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9"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ransamerica Funds</t>
        </is>
      </c>
    </row>
    <row r="7">
      <c r="A7" s="4" t="inlineStr">
        <is>
          <t>Entity Central Index Key</t>
        </is>
      </c>
      <c r="B7" s="4" t="inlineStr">
        <is>
          <t>0000787623</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ransamerica Funds</t>
        </is>
      </c>
    </row>
    <row r="7">
      <c r="A7" s="4" t="inlineStr">
        <is>
          <t>Entity Central Index Key</t>
        </is>
      </c>
      <c r="B7" s="4" t="inlineStr">
        <is>
          <t>0000787623</t>
        </is>
      </c>
    </row>
    <row r="8">
      <c r="A8" s="4" t="inlineStr">
        <is>
          <t>Entity Investment Company Type</t>
        </is>
      </c>
      <c r="B8" s="4" t="inlineStr">
        <is>
          <t>N-1A</t>
        </is>
      </c>
    </row>
    <row r="9">
      <c r="A9" s="4" t="inlineStr">
        <is>
          <t>Document Period End Date</t>
        </is>
      </c>
      <c r="B9" s="4" t="inlineStr">
        <is>
          <t>Dec. 31,  2024</t>
        </is>
      </c>
    </row>
    <row r="10">
      <c r="A10" s="4" t="inlineStr">
        <is>
          <t>C000171784</t>
        </is>
      </c>
      <c r="B10" s="4" t="inlineStr">
        <is>
          <t xml:space="preserve"> </t>
        </is>
      </c>
    </row>
    <row r="11">
      <c r="A11" s="3" t="inlineStr">
        <is>
          <t>Shareholder Report [Line Items]</t>
        </is>
      </c>
      <c r="B11" s="4" t="inlineStr">
        <is>
          <t xml:space="preserve"> </t>
        </is>
      </c>
    </row>
    <row r="12">
      <c r="A12" s="4" t="inlineStr">
        <is>
          <t>Fund Name</t>
        </is>
      </c>
      <c r="B12" s="4" t="inlineStr">
        <is>
          <t>Transamerica Stock Index</t>
        </is>
      </c>
    </row>
    <row r="13">
      <c r="A13" s="4" t="inlineStr">
        <is>
          <t>Class Name</t>
        </is>
      </c>
      <c r="B13" s="4" t="inlineStr">
        <is>
          <t>Class R</t>
        </is>
      </c>
    </row>
    <row r="14">
      <c r="A14" s="4" t="inlineStr">
        <is>
          <t>Trading Symbol</t>
        </is>
      </c>
      <c r="B14" s="4" t="inlineStr">
        <is>
          <t>TSTRX</t>
        </is>
      </c>
    </row>
    <row r="15">
      <c r="A15" s="4" t="inlineStr">
        <is>
          <t>Annual or Semi-Annual Statement [Text Block]</t>
        </is>
      </c>
      <c r="B15" s="4" t="inlineStr">
        <is>
          <t>This annual shareholder report contains important information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transamerica.com/investments/mutual-fund-prospectus 888-233-4339</t>
        </is>
      </c>
    </row>
    <row r="18">
      <c r="A18" s="4" t="inlineStr">
        <is>
          <t>Additional Information Phone Number</t>
        </is>
      </c>
      <c r="B18" s="4" t="inlineStr">
        <is>
          <t>&amp;lt;span style="font-weight: 700; box-sizing: border-box; color: rgb(0, 0, 0); display: inline; flex-wrap: nowrap; font-size: 12px; grid-area: auto; line-height: 18px; margin: 0px; overflow: visible; text-align: left;"&gt;888-233-4339&amp;lt;/span&gt;</t>
        </is>
      </c>
    </row>
    <row r="19">
      <c r="A19" s="4" t="inlineStr">
        <is>
          <t>Additional Information Website</t>
        </is>
      </c>
      <c r="B19" s="4" t="inlineStr">
        <is>
          <t>transamerica.com/investments/mutual-fund-prospectus</t>
        </is>
      </c>
    </row>
    <row r="20">
      <c r="A20" s="4" t="inlineStr">
        <is>
          <t>Expenses [Text Block]</t>
        </is>
      </c>
      <c r="B20" s="4" t="inlineStr">
        <is>
          <t xml:space="preserve">What were the Fund costs for the year? Fund Overview (based on a hypothetical $10,000 investment)
Class Name Cost of a $10,000 investment Costs paid as a percentage of a $10,000 investment
Class R $70 0.62% The Fund invests as a feeder fund in the S&amp;P 500 Index Master Portfolio (the Portfolio). The expense table reflects the expenses of both the Fund and the Portfolio. </t>
        </is>
      </c>
    </row>
    <row r="21">
      <c r="A21" s="4" t="inlineStr">
        <is>
          <t>Expenses Paid, Amount</t>
        </is>
      </c>
      <c r="B21" s="5" t="n">
        <v>70</v>
      </c>
    </row>
    <row r="22">
      <c r="A22" s="4" t="inlineStr">
        <is>
          <t>Expense Ratio, Percent</t>
        </is>
      </c>
      <c r="B22" s="6" t="n">
        <v>0.0062</v>
      </c>
    </row>
    <row r="23">
      <c r="A23" s="4" t="inlineStr">
        <is>
          <t>Expenses Represent Both Master and Feeder [Text]</t>
        </is>
      </c>
      <c r="B23" s="4" t="inlineStr">
        <is>
          <t xml:space="preserve">The Fund invests as a feeder fund in the S&amp;amp;P 500 Index Master Portfolio (the Portfolio). The expense table reflects the expenses of both the Fund and the Portfolio. </t>
        </is>
      </c>
    </row>
    <row r="24">
      <c r="A24" s="4" t="inlineStr">
        <is>
          <t>Factors Affecting Performance [Text Block]</t>
        </is>
      </c>
      <c r="B24" s="4" t="inlineStr">
        <is>
          <t>How did the Fund perform last year and what affected its performance? The Fund invests in securities through the S&amp;P 500 Index Master Portfolio, a master portfolio which is not part of the complex of mutual funds sponsored by Transamerica Asset Management, Inc. (“TAM”), and which is advised by BlackRock Fund Advisors. The Fund seeks investment results, before fees and expenses, that correspond to the performance of the S&amp;P 500 ® U.S. equities, as represented by the Index, finished the fiscal year ended December 31, 2024, with a positive return of 25.02%. Top performing sectors for the Index for the fiscal year were communication services, information technology, consumer discretionary, and financials. Materials, health care, and energy, were the lowest performing sectors for the fiscal year. From an individual stock perspective, NVIDIA Corp., Apple Inc., and Amazon.com, Inc. were the top contributing performers for the fiscal year, while Intel Corp., Adobe Inc., and Boeing Co. detracted most from performance. The primary drivers of tracking difference between the returns of the Fund and the returns of the Index during the fiscal year were fees and expenses, slight mismatches in security weightings versus the Index, cash and futures drag, and transaction costs.</t>
        </is>
      </c>
    </row>
    <row r="25">
      <c r="A25" s="4" t="inlineStr">
        <is>
          <t>Performance Past Does Not Indicate Future [Text]</t>
        </is>
      </c>
      <c r="B25" s="4" t="inlineStr">
        <is>
          <t>The data shown represents past performance, which is no guarantee of future results.</t>
        </is>
      </c>
    </row>
    <row r="26">
      <c r="A26" s="4" t="inlineStr">
        <is>
          <t>Line Graph [Table Text Block]</t>
        </is>
      </c>
      <c r="B26" s="4" t="inlineStr">
        <is>
          <t>Class R S&amp;P 500 ®
4/21/2017 $10,000 $10,000
5/31/2017 $10,150 $10,122
6/30/2017 $10,290 $10,264
7/31/2017 $10,351 $10,328
8/31/2017 $10,551 $10,541
9/30/2017 $10,581 $10,573
10/31/2017 $11,040 $11,043
11/30/2017 $11,372 $11,382
12/31/2017 $11,493 $11,508
1/31/2018 $12,147 $12,167
2/28/2018 $11,698 $11,719
3/31/2018 $11,392 $11,421
4/30/2018 $11,433 $11,465
5/31/2018 $11,699 $11,741
6/30/2018 $11,769 $11,813
7/31/2018 $12,202 $12,253
8/31/2018 $12,582 $12,652
9/30/2018 $12,655 $12,724
10/31/2018 $11,777 $11,854
11/30/2018 $12,004 $12,096
12/31/2018 $10,923 $11,004
1/31/2019 $11,785 $11,885
2/28/2019 $12,158 $12,267
3/31/2019 $12,394 $12,505
4/30/2019 $12,886 $13,012
5/31/2019 $12,063 $12,185
6/30/2019 $12,905 $13,044
7/31/2019 $13,088 $13,231
8/31/2019 $12,873 $13,021
9/30/2019 $13,107 $13,265
10/31/2019 $13,386 $13,552
11/30/2019 $13,859 $14,044
12/31/2019 $14,267 $14,468
1/31/2020 $14,256 $14,462
2/29/2020 $13,077 $13,272
3/31/2020 $11,462 $11,633
4/30/2020 $12,927 $13,124
5/31/2020 $13,536 $13,749
6/30/2020 $13,795 $14,022
7/31/2020 $14,575 $14,813
8/31/2020 $15,604 $15,878
9/30/2020 $15,003 $15,275
10/31/2020 $14,595 $14,868
11/30/2020 $16,183 $16,496
12/31/2020 $16,807 $17,130
1/31/2021 $16,619 $16,957
2/28/2021 $17,077 $17,425
3/31/2021 $17,815 $18,188
4/30/2021 $18,758 $19,159
5/31/2021 $18,876 $19,292
6/30/2021 $19,298 $19,743
7/31/2021 $19,747 $20,212
8/31/2021 $20,339 $20,826
9/30/2021 $19,388 $19,858
10/31/2021 $20,739 $21,249
11/30/2021 $20,573 $21,102
12/31/2021 $21,485 $22,047
1/31/2022 $20,375 $20,907
2/28/2022 $19,751 $20,281
3/31/2022 $20,477 $21,034
4/30/2022 $18,677 $19,199
5/31/2022 $18,702 $19,235
6/30/2022 $17,144 $17,647
7/31/2022 $18,723 $19,274
8/31/2022 $17,946 $18,488
9/30/2022 $16,282 $16,785
10/31/2022 $17,589 $18,144
11/30/2022 $18,569 $19,158
12/31/2022 $17,494 $18,054
1/31/2023 $18,582 $19,189
2/28/2023 $18,118 $18,721
3/31/2023 $18,772 $19,408
4/30/2023 $19,051 $19,711
5/31/2023 $19,131 $19,797
6/30/2023 $20,381 $21,105
7/31/2023 $21,022 $21,783
8/31/2023 $20,675 $21,436
9/30/2023 $19,688 $20,414
10/31/2023 $19,260 $19,985
11/30/2023 $21,011 $21,810
12/31/2023 $21,946 $22,801
1/31/2024 $22,305 $23,184
2/29/2024 $23,479 $24,422
3/31/2024 $24,222 $25,207
4/30/2024 $23,226 $24,178
5/31/2024 $24,360 $25,377
6/30/2024 $25,222 $26,287
7/31/2024 $25,513 $26,607
8/31/2024 $26,123 $27,253
9/30/2024 $26,658 $27,835
10/31/2024 $26,408 $27,582
11/30/2024 $27,936 $29,201
12/31/2024 $27,264 $28,505</t>
        </is>
      </c>
    </row>
    <row r="27">
      <c r="A27" s="4" t="inlineStr">
        <is>
          <t>Average Annual Return [Table Text Block]</t>
        </is>
      </c>
      <c r="B27" s="4" t="inlineStr">
        <is>
          <t>0BWX5 1 Year 5 Years Since Inception 4/21/17
Class R 24.24% 13.83% 13.91%
S&amp;P 500 ® Index Footnote Reference (a) 25.02% 14.53% 14.58%</t>
        </is>
      </c>
    </row>
    <row r="28">
      <c r="A28" s="4" t="inlineStr">
        <is>
          <t>No Deduction of Taxes [Text Block]</t>
        </is>
      </c>
      <c r="B28" s="4" t="inlineStr">
        <is>
          <t>Performance data does not reflect the deduction of taxes that would be paid on Fund distributions or redemptions of Fund shares.</t>
        </is>
      </c>
    </row>
    <row r="29">
      <c r="A29" s="4" t="inlineStr">
        <is>
          <t>AssetsNet</t>
        </is>
      </c>
      <c r="B29" s="5" t="n">
        <v>294003777</v>
      </c>
    </row>
    <row r="30">
      <c r="A30" s="4" t="inlineStr">
        <is>
          <t>Holdings Count | Holding</t>
        </is>
      </c>
      <c r="B30" s="7" t="n">
        <v>1</v>
      </c>
    </row>
    <row r="31">
      <c r="A31" s="4" t="inlineStr">
        <is>
          <t>Advisory Fees Paid, Amount</t>
        </is>
      </c>
      <c r="B31" s="5" t="n">
        <v>238878</v>
      </c>
    </row>
    <row r="32">
      <c r="A32" s="4" t="inlineStr">
        <is>
          <t>InvestmentCompanyPortfolioTurnover</t>
        </is>
      </c>
      <c r="B32" s="8" t="n">
        <v>0.09</v>
      </c>
    </row>
    <row r="33">
      <c r="A33" s="4" t="inlineStr">
        <is>
          <t>Additional Fund Statistics [Text Block]</t>
        </is>
      </c>
      <c r="B33" s="4" t="inlineStr">
        <is>
          <t>Key Fund Statistics
Total Net Assets $294,003,777
Number of Portfolio Holdings 1
Portfolio turnover rate of Master Portfolio 9%
Total Advisory Fees Paid (net of waivers and reimbursements) $238,878</t>
        </is>
      </c>
    </row>
    <row r="34">
      <c r="A34" s="4" t="inlineStr">
        <is>
          <t>Holdings [Text Block]</t>
        </is>
      </c>
      <c r="B34" s="4" t="inlineStr">
        <is>
          <t>Asset Allocations (Percentage of Net Assets)
S&amp;P 500 Index Master Portfolio 100.1%
Net Other Assets (Liabilities ) Footnote Reference ^ (0.1)
Footnote Description
Footnote ^ Net Other Assets (Liabilities) category may include, but is not limited to, repurchase agreements, reverse repurchase agreements, security lending collateral, forward foreign currency contracts, and cash collateral.</t>
        </is>
      </c>
    </row>
    <row r="35">
      <c r="A35" s="4" t="inlineStr">
        <is>
          <t>Material Fund Change [Text Block]</t>
        </is>
      </c>
    </row>
    <row r="36">
      <c r="A36" s="4" t="inlineStr">
        <is>
          <t>Updated Prospectus Web Address</t>
        </is>
      </c>
      <c r="B36" s="4" t="inlineStr">
        <is>
          <t>transamerica.com/investments/mutual-fund-prospectus</t>
        </is>
      </c>
    </row>
    <row r="37">
      <c r="A37" s="4" t="inlineStr">
        <is>
          <t>C000171785</t>
        </is>
      </c>
      <c r="B37" s="4" t="inlineStr">
        <is>
          <t xml:space="preserve"> </t>
        </is>
      </c>
    </row>
    <row r="38">
      <c r="A38" s="3" t="inlineStr">
        <is>
          <t>Shareholder Report [Line Items]</t>
        </is>
      </c>
      <c r="B38" s="4" t="inlineStr">
        <is>
          <t xml:space="preserve"> </t>
        </is>
      </c>
    </row>
    <row r="39">
      <c r="A39" s="4" t="inlineStr">
        <is>
          <t>Fund Name</t>
        </is>
      </c>
      <c r="B39" s="4" t="inlineStr">
        <is>
          <t>Transamerica Stock Index</t>
        </is>
      </c>
    </row>
    <row r="40">
      <c r="A40" s="4" t="inlineStr">
        <is>
          <t>Class Name</t>
        </is>
      </c>
      <c r="B40" s="4" t="inlineStr">
        <is>
          <t>Class R4</t>
        </is>
      </c>
    </row>
    <row r="41">
      <c r="A41" s="4" t="inlineStr">
        <is>
          <t>Trading Symbol</t>
        </is>
      </c>
      <c r="B41" s="4" t="inlineStr">
        <is>
          <t>TSTFX</t>
        </is>
      </c>
    </row>
    <row r="42">
      <c r="A42" s="4" t="inlineStr">
        <is>
          <t>Annual or Semi-Annual Statement [Text Block]</t>
        </is>
      </c>
      <c r="B42" s="4" t="inlineStr">
        <is>
          <t>This annual shareholder report contains important information for the period of January 1, 2024 to December 31, 2024.</t>
        </is>
      </c>
    </row>
    <row r="43">
      <c r="A43" s="4" t="inlineStr">
        <is>
          <t>Shareholder Report Annual or Semi-Annual</t>
        </is>
      </c>
      <c r="B43" s="4" t="inlineStr">
        <is>
          <t>Annual Shareholder Report</t>
        </is>
      </c>
    </row>
    <row r="44">
      <c r="A44" s="4" t="inlineStr">
        <is>
          <t>Additional Information [Text Block]</t>
        </is>
      </c>
      <c r="B44" s="4" t="inlineStr">
        <is>
          <t>You can find additional information about the Fund at transamerica.com/investments/mutual-fund-prospectus 888-233-4339</t>
        </is>
      </c>
    </row>
    <row r="45">
      <c r="A45" s="4" t="inlineStr">
        <is>
          <t>Additional Information Phone Number</t>
        </is>
      </c>
      <c r="B45" s="4" t="inlineStr">
        <is>
          <t>&amp;lt;span style="font-weight: 700; box-sizing: border-box; color: rgb(0, 0, 0); display: inline; flex-wrap: nowrap; font-size: 12px; grid-area: auto; line-height: 18px; margin: 0px; overflow: visible; text-align: left;"&gt;888-233-4339&amp;lt;/span&gt;</t>
        </is>
      </c>
    </row>
    <row r="46">
      <c r="A46" s="4" t="inlineStr">
        <is>
          <t>Additional Information Website</t>
        </is>
      </c>
      <c r="B46" s="4" t="inlineStr">
        <is>
          <t>transamerica.com/investments/mutual-fund-prospectus</t>
        </is>
      </c>
    </row>
    <row r="47">
      <c r="A47" s="4" t="inlineStr">
        <is>
          <t>Expenses [Text Block]</t>
        </is>
      </c>
      <c r="B47" s="4" t="inlineStr">
        <is>
          <t xml:space="preserve">What were the Fund costs for the year? Fund Overview (based on a hypothetical $10,000 investment)
Class Name Cost of a $10,000 investment Costs paid as a percentage of a $10,000 investment
Class R4 $34 0.30% The Fund invests as a feeder fund in the S&amp;P 500 Index Master Portfolio (the Portfolio). The expense table reflects the expenses of both the Fund and the Portfolio. </t>
        </is>
      </c>
    </row>
    <row r="48">
      <c r="A48" s="4" t="inlineStr">
        <is>
          <t>Expenses Paid, Amount</t>
        </is>
      </c>
      <c r="B48" s="5" t="n">
        <v>34</v>
      </c>
    </row>
    <row r="49">
      <c r="A49" s="4" t="inlineStr">
        <is>
          <t>Expense Ratio, Percent</t>
        </is>
      </c>
      <c r="B49" s="6" t="n">
        <v>0.003</v>
      </c>
    </row>
    <row r="50">
      <c r="A50" s="4" t="inlineStr">
        <is>
          <t>Expenses Represent Both Master and Feeder [Text]</t>
        </is>
      </c>
      <c r="B50" s="4" t="inlineStr">
        <is>
          <t xml:space="preserve">The Fund invests as a feeder fund in the S&amp;amp;P 500 Index Master Portfolio (the Portfolio). The expense table reflects the expenses of both the Fund and the Portfolio. </t>
        </is>
      </c>
    </row>
    <row r="51">
      <c r="A51" s="4" t="inlineStr">
        <is>
          <t>Factors Affecting Performance [Text Block]</t>
        </is>
      </c>
      <c r="B51" s="4" t="inlineStr">
        <is>
          <t>How did the Fund perform last year and what affected its performance? The Fund invests in securities through the S&amp;P 500 Index Master Portfolio, a master portfolio which is not part of the complex of mutual funds sponsored by Transamerica Asset Management, Inc. (“TAM”), and which is advised by BlackRock Fund Advisors. The Fund seeks investment results, before fees and expenses, that correspond to the performance of the S&amp;P 500 ® U.S. equities, as represented by the Index, finished the fiscal year ended December 31, 2024, with a positive return of 25.02%. Top performing sectors for the Index for the fiscal year were communication services, information technology, consumer discretionary, and financials. Materials, health care, and energy, were the lowest performing sectors for the fiscal year. From an individual stock perspective, NVIDIA Corp., Apple Inc., and Amazon.com, Inc. were the top contributing performers for the fiscal year, while Intel Corp., Adobe Inc., and Boeing Co. detracted most from performance. The primary drivers of tracking difference between the returns of the Fund and the returns of the Index during the fiscal year were fees and expenses, slight mismatches in security weightings versus the Index, cash and futures drag, and transaction costs.</t>
        </is>
      </c>
    </row>
    <row r="52">
      <c r="A52" s="4" t="inlineStr">
        <is>
          <t>Performance Past Does Not Indicate Future [Text]</t>
        </is>
      </c>
      <c r="B52" s="4" t="inlineStr">
        <is>
          <t>The data shown represents past performance, which is no guarantee of future results.</t>
        </is>
      </c>
    </row>
    <row r="53">
      <c r="A53" s="4" t="inlineStr">
        <is>
          <t>Line Graph [Table Text Block]</t>
        </is>
      </c>
      <c r="B53" s="4" t="inlineStr">
        <is>
          <t>Class R4 S&amp;P 500 ®
12/31/2014 $10,000 $10,000
1/31/2015 $9,695 $9,700
2/28/2015 $10,254 $10,257
3/31/2015 $10,091 $10,095
4/30/2015 $10,186 $10,192
5/31/2015 $10,310 $10,323
6/30/2015 $10,107 $10,123
7/31/2015 $10,320 $10,335
8/31/2015 $9,697 $9,712
9/30/2015 $9,448 $9,471
10/31/2015 $10,250 $10,270
11/30/2015 $10,272 $10,301
12/31/2015 $10,108 $10,138
1/31/2016 $9,605 $9,635
2/29/2016 $9,590 $9,622
3/31/2016 $10,235 $10,275
4/30/2016 $10,273 $10,315
5/31/2016 $10,459 $10,500
6/30/2016 $10,477 $10,527
7/31/2016 $10,866 $10,915
8/31/2016 $10,876 $10,931
9/30/2016 $10,873 $10,933
10/31/2016 $10,678 $10,733
11/30/2016 $11,069 $11,131
12/31/2016 $11,287 $11,351
1/31/2017 $11,498 $11,566
2/28/2017 $11,951 $12,025
3/31/2017 $11,957 $12,039
4/30/2017 $12,077 $12,163
5/31/2017 $12,244 $12,334
6/30/2017 $12,322 $12,411
7/31/2017 $12,572 $12,666
8/31/2017 $12,608 $12,705
9/30/2017 $13,162 $13,270
10/31/2017 $13,557 $13,677
12/31/2017 $13,711 $13,829
1/31/2018 $14,491 $14,621
2/28/2018 $13,955 $14,082
3/31/2018 $13,598 $13,724
4/30/2018 $13,647 $13,777
5/31/2018 $13,965 $14,108
6/30/2018 $14,058 $14,195
7/31/2018 $14,574 $14,724
8/31/2018 $15,040 $15,203
9/30/2018 $15,124 $15,290
10/31/2018 $14,088 $14,245
11/30/2018 $14,360 $14,535
12/31/2018 $13,065 $13,223
1/31/2019 $14,109 $14,282
2/28/2019 $14,555 $14,741
3/31/2019 $14,836 $15,027
4/30/2019 $15,437 $15,636
5/31/2019 $14,452 $14,642
6/30/2019 $15,461 $15,674
7/31/2019 $15,679 $15,899
8/31/2019 $15,435 $15,648
9/30/2019 $15,716 $15,940
10/31/2019 $16,051 $16,286
11/30/2019 $16,631 $16,877
12/31/2019 $17,134 $17,386
1/31/2020 $17,120 $17,379
2/29/2020 $15,706 $15,949
3/31/2020 $13,769 $13,979
4/30/2020 $15,529 $15,771
5/31/2020 $16,273 $16,522
6/30/2020 $16,585 $16,850
7/31/2020 $17,522 $17,801
8/31/2020 $18,773 $19,080
9/30/2020 $18,053 $18,355
10/31/2020 $17,575 $17,867
11/30/2020 $19,486 $19,823
12/31/2020 $20,238 $20,585
1/31/2021 $20,025 $20,377
2/28/2021 $20,563 $20,939
3/31/2021 $21,468 $21,856
4/30/2021 $22,605 $23,022
5/31/2021 $22,747 $23,183
6/30/2021 $23,274 $23,724
7/31/2021 $23,831 $24,288
8/31/2021 $24,544 $25,026
9/30/2021 $23,401 $23,863
10/31/2021 $25,031 $25,534
11/30/2021 $24,845 $25,357
12/31/2021 $25,950 $26,494
1/31/2022 $24,609 $25,123
2/28/2022 $23,870 $24,371
3/31/2022 $24,738 $25,276
4/30/2022 $22,577 $23,071
5/31/2022 $22,622 $23,114
6/30/2022 $20,742 $21,206
7/31/2022 $22,652 $23,161
8/31/2022 $21,728 $22,217
9/30/2022 $19,719 $20,170
10/31/2022 $21,301 $21,804
11/30/2022 $22,488 $23,022
12/31/2022 $21,189 $21,696
1/31/2023 $22,523 $23,059
2/28/2023 $21,960 $22,496
3/31/2023 $22,771 $23,322
4/30/2023 $23,110 $23,686
5/31/2023 $23,207 $23,789
6/30/2023 $24,744 $25,361
7/31/2023 $25,521 $26,176
8/31/2023 $25,116 $25,759
9/30/2023 $23,906 $24,531
10/31/2023 $23,403 $24,015
11/30/2023 $25,530 $26,208
12/31/2023 $26,687 $27,399
1/31/2024 $27,123 $27,859
2/29/2024 $28,568 $29,347
3/31/2024 $29,477 $30,291
4/30/2024 $28,265 $29,054
5/31/2024 $29,662 $30,494
6/30/2024 $30,709 $31,589
7/31/2024 $31,081 $31,973
8/31/2024 $31,824 $32,749
9/30/2024 $32,484 $33,448
10/31/2024 $32,196 $33,145
11/30/2024 $34,077 $35,090
12/31/2024 $33,254 $34,254</t>
        </is>
      </c>
    </row>
    <row r="54">
      <c r="A54" s="4" t="inlineStr">
        <is>
          <t>Average Annual Return [Table Text Block]</t>
        </is>
      </c>
      <c r="B54" s="4" t="inlineStr">
        <is>
          <t>0BWXE 1 Year 5 Years 10 Years
Class R4 24.61% 14.18% 12.77%
S&amp;P 500 ® Index Footnote Reference (a) 25.02% 14.53% 13.10%</t>
        </is>
      </c>
    </row>
    <row r="55">
      <c r="A55" s="4" t="inlineStr">
        <is>
          <t>No Deduction of Taxes [Text Block]</t>
        </is>
      </c>
      <c r="B55" s="4" t="inlineStr">
        <is>
          <t>Performance data does not reflect the deduction of taxes that would be paid on Fund distributions or redemptions of Fund shares.</t>
        </is>
      </c>
    </row>
    <row r="56">
      <c r="A56" s="4" t="inlineStr">
        <is>
          <t>AssetsNet</t>
        </is>
      </c>
      <c r="B56" s="5" t="n">
        <v>294003777</v>
      </c>
    </row>
    <row r="57">
      <c r="A57" s="4" t="inlineStr">
        <is>
          <t>Holdings Count | Holding</t>
        </is>
      </c>
      <c r="B57" s="7" t="n">
        <v>1</v>
      </c>
    </row>
    <row r="58">
      <c r="A58" s="4" t="inlineStr">
        <is>
          <t>Advisory Fees Paid, Amount</t>
        </is>
      </c>
      <c r="B58" s="5" t="n">
        <v>238878</v>
      </c>
    </row>
    <row r="59">
      <c r="A59" s="4" t="inlineStr">
        <is>
          <t>InvestmentCompanyPortfolioTurnover</t>
        </is>
      </c>
      <c r="B59" s="8" t="n">
        <v>0.09</v>
      </c>
    </row>
    <row r="60">
      <c r="A60" s="4" t="inlineStr">
        <is>
          <t>Additional Fund Statistics [Text Block]</t>
        </is>
      </c>
      <c r="B60" s="4" t="inlineStr">
        <is>
          <t>Key Fund Statistics
Total Net Assets $294,003,777
Number of Portfolio Holdings 1
Portfolio turnover rate of Master Portfolio 9%
Total Advisory Fees Paid (net of waivers and reimbursements) $238,878</t>
        </is>
      </c>
    </row>
    <row r="61">
      <c r="A61" s="4" t="inlineStr">
        <is>
          <t>Holdings [Text Block]</t>
        </is>
      </c>
      <c r="B61" s="4" t="inlineStr">
        <is>
          <t>Asset Allocations (Percentage of Net Assets)
S&amp;P 500 Index Master Portfolio 100.1%
Net Other Assets (Liabilities ) Footnote Reference ^ (0.1)
Footnote Description
Footnote ^ Net Other Assets (Liabilities) category may include, but is not limited to, repurchase agreements, reverse repurchase agreements, security lending collateral, forward foreign currency contracts, and cash collateral.</t>
        </is>
      </c>
    </row>
    <row r="62">
      <c r="A62" s="4" t="inlineStr">
        <is>
          <t>Material Fund Change [Text Block]</t>
        </is>
      </c>
    </row>
    <row r="63">
      <c r="A63" s="4" t="inlineStr">
        <is>
          <t>Updated Prospectus Web Address</t>
        </is>
      </c>
      <c r="B63" s="4" t="inlineStr">
        <is>
          <t>transamerica.com/investments/mutual-fund-prospectu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R16"/>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3"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3"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4" customWidth="1" min="55" max="55"/>
    <col width="14" customWidth="1" min="56" max="56"/>
    <col width="13"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4" customWidth="1" min="66" max="66"/>
    <col width="14" customWidth="1" min="67" max="67"/>
    <col width="14" customWidth="1" min="68" max="68"/>
    <col width="13" customWidth="1" min="69" max="69"/>
    <col width="14" customWidth="1" min="70" max="70"/>
    <col width="14" customWidth="1" min="71" max="71"/>
    <col width="14" customWidth="1" min="72" max="72"/>
    <col width="14" customWidth="1" min="73" max="73"/>
    <col width="14" customWidth="1" min="74" max="74"/>
    <col width="14" customWidth="1" min="75" max="75"/>
    <col width="14" customWidth="1" min="76" max="76"/>
    <col width="14" customWidth="1" min="77" max="77"/>
    <col width="14" customWidth="1" min="78" max="78"/>
    <col width="14" customWidth="1" min="79" max="79"/>
    <col width="14" customWidth="1" min="80" max="80"/>
    <col width="13"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4" customWidth="1" min="89" max="89"/>
    <col width="14" customWidth="1" min="90" max="90"/>
    <col width="14" customWidth="1" min="91" max="91"/>
    <col width="13" customWidth="1" min="92" max="92"/>
    <col width="14" customWidth="1" min="93" max="93"/>
    <col width="14" customWidth="1" min="94" max="94"/>
    <col width="14" customWidth="1" min="95" max="95"/>
    <col width="14" customWidth="1" min="96" max="96"/>
    <col width="14" customWidth="1" min="97" max="97"/>
    <col width="14" customWidth="1" min="98" max="98"/>
    <col width="14" customWidth="1" min="99" max="99"/>
    <col width="14" customWidth="1" min="100" max="100"/>
    <col width="14" customWidth="1" min="101" max="101"/>
    <col width="14" customWidth="1" min="102" max="102"/>
    <col width="14" customWidth="1" min="103" max="103"/>
    <col width="14" customWidth="1" min="104" max="104"/>
    <col width="13" customWidth="1" min="105" max="105"/>
    <col width="14" customWidth="1" min="106" max="106"/>
    <col width="14" customWidth="1" min="107" max="107"/>
    <col width="14" customWidth="1" min="108" max="108"/>
    <col width="14" customWidth="1" min="109" max="109"/>
    <col width="14" customWidth="1" min="110" max="110"/>
    <col width="14" customWidth="1" min="111" max="111"/>
    <col width="14" customWidth="1" min="112" max="112"/>
    <col width="14" customWidth="1" min="113" max="113"/>
    <col width="14" customWidth="1" min="114" max="114"/>
    <col width="14" customWidth="1" min="115" max="115"/>
    <col width="14" customWidth="1" min="116" max="116"/>
    <col width="13" customWidth="1" min="117" max="117"/>
    <col width="14" customWidth="1" min="118" max="118"/>
    <col width="14" customWidth="1" min="119" max="119"/>
    <col width="14" customWidth="1" min="120" max="120"/>
    <col width="14" customWidth="1" min="121" max="121"/>
    <col width="14" customWidth="1" min="122" max="122"/>
  </cols>
  <sheetData>
    <row r="1">
      <c r="A1" s="1" t="inlineStr">
        <is>
          <t>Shareholder Report, Line Graph (Details) - USD ($)</t>
        </is>
      </c>
      <c r="B1" s="2" t="inlineStr">
        <is>
          <t>12 Months Ended</t>
        </is>
      </c>
    </row>
    <row r="2">
      <c r="B2" s="2" t="inlineStr">
        <is>
          <t>Dec. 31, 2024</t>
        </is>
      </c>
      <c r="C2" s="2" t="inlineStr">
        <is>
          <t>Nov. 30, 2024</t>
        </is>
      </c>
      <c r="D2" s="2" t="inlineStr">
        <is>
          <t>Oct. 31, 2024</t>
        </is>
      </c>
      <c r="E2" s="2" t="inlineStr">
        <is>
          <t>Sep. 30, 2024</t>
        </is>
      </c>
      <c r="F2" s="2" t="inlineStr">
        <is>
          <t>Aug. 31, 2024</t>
        </is>
      </c>
      <c r="G2" s="2" t="inlineStr">
        <is>
          <t>Jul. 31, 2024</t>
        </is>
      </c>
      <c r="H2" s="2" t="inlineStr">
        <is>
          <t>Jun. 30, 2024</t>
        </is>
      </c>
      <c r="I2" s="2" t="inlineStr">
        <is>
          <t>May 31, 2024</t>
        </is>
      </c>
      <c r="J2" s="2" t="inlineStr">
        <is>
          <t>Apr. 30, 2024</t>
        </is>
      </c>
      <c r="K2" s="2" t="inlineStr">
        <is>
          <t>Mar. 31, 2024</t>
        </is>
      </c>
      <c r="L2" s="2" t="inlineStr">
        <is>
          <t>Feb. 29, 2024</t>
        </is>
      </c>
      <c r="M2" s="2" t="inlineStr">
        <is>
          <t>Jan. 31, 2024</t>
        </is>
      </c>
      <c r="N2" s="2" t="inlineStr">
        <is>
          <t>Dec. 31, 2023</t>
        </is>
      </c>
      <c r="O2" s="2" t="inlineStr">
        <is>
          <t>Nov. 30, 2023</t>
        </is>
      </c>
      <c r="P2" s="2" t="inlineStr">
        <is>
          <t>Oct. 31, 2023</t>
        </is>
      </c>
      <c r="Q2" s="2" t="inlineStr">
        <is>
          <t>Sep. 30, 2023</t>
        </is>
      </c>
      <c r="R2" s="2" t="inlineStr">
        <is>
          <t>Aug. 31, 2023</t>
        </is>
      </c>
      <c r="S2" s="2" t="inlineStr">
        <is>
          <t>Jul. 31, 2023</t>
        </is>
      </c>
      <c r="T2" s="2" t="inlineStr">
        <is>
          <t>Jun. 30, 2023</t>
        </is>
      </c>
      <c r="U2" s="2" t="inlineStr">
        <is>
          <t>May 31, 2023</t>
        </is>
      </c>
      <c r="V2" s="2" t="inlineStr">
        <is>
          <t>Apr. 30, 2023</t>
        </is>
      </c>
      <c r="W2" s="2" t="inlineStr">
        <is>
          <t>Mar. 31, 2023</t>
        </is>
      </c>
      <c r="X2" s="2" t="inlineStr">
        <is>
          <t>Feb. 28, 2023</t>
        </is>
      </c>
      <c r="Y2" s="2" t="inlineStr">
        <is>
          <t>Jan. 31, 2023</t>
        </is>
      </c>
      <c r="Z2" s="2" t="inlineStr">
        <is>
          <t>Dec. 31, 2022</t>
        </is>
      </c>
      <c r="AA2" s="2" t="inlineStr">
        <is>
          <t>Nov. 30, 2022</t>
        </is>
      </c>
      <c r="AB2" s="2" t="inlineStr">
        <is>
          <t>Oct. 31, 2022</t>
        </is>
      </c>
      <c r="AC2" s="2" t="inlineStr">
        <is>
          <t>Sep. 30, 2022</t>
        </is>
      </c>
      <c r="AD2" s="2" t="inlineStr">
        <is>
          <t>Aug. 31, 2022</t>
        </is>
      </c>
      <c r="AE2" s="2" t="inlineStr">
        <is>
          <t>Jul. 31, 2022</t>
        </is>
      </c>
      <c r="AF2" s="2" t="inlineStr">
        <is>
          <t>Jun. 30, 2022</t>
        </is>
      </c>
      <c r="AG2" s="2" t="inlineStr">
        <is>
          <t>May 31, 2022</t>
        </is>
      </c>
      <c r="AH2" s="2" t="inlineStr">
        <is>
          <t>Apr. 30, 2022</t>
        </is>
      </c>
      <c r="AI2" s="2" t="inlineStr">
        <is>
          <t>Mar. 31, 2022</t>
        </is>
      </c>
      <c r="AJ2" s="2" t="inlineStr">
        <is>
          <t>Feb. 28, 2022</t>
        </is>
      </c>
      <c r="AK2" s="2" t="inlineStr">
        <is>
          <t>Jan. 31, 2022</t>
        </is>
      </c>
      <c r="AL2" s="2" t="inlineStr">
        <is>
          <t>Dec. 31, 2021</t>
        </is>
      </c>
      <c r="AM2" s="2" t="inlineStr">
        <is>
          <t>Nov. 30, 2021</t>
        </is>
      </c>
      <c r="AN2" s="2" t="inlineStr">
        <is>
          <t>Oct. 31, 2021</t>
        </is>
      </c>
      <c r="AO2" s="2" t="inlineStr">
        <is>
          <t>Sep. 30, 2021</t>
        </is>
      </c>
      <c r="AP2" s="2" t="inlineStr">
        <is>
          <t>Aug. 31, 2021</t>
        </is>
      </c>
      <c r="AQ2" s="2" t="inlineStr">
        <is>
          <t>Jul. 31, 2021</t>
        </is>
      </c>
      <c r="AR2" s="2" t="inlineStr">
        <is>
          <t>Jun. 30, 2021</t>
        </is>
      </c>
      <c r="AS2" s="2" t="inlineStr">
        <is>
          <t>May 31, 2021</t>
        </is>
      </c>
      <c r="AT2" s="2" t="inlineStr">
        <is>
          <t>Apr. 30, 2021</t>
        </is>
      </c>
      <c r="AU2" s="2" t="inlineStr">
        <is>
          <t>Mar. 31, 2021</t>
        </is>
      </c>
      <c r="AV2" s="2" t="inlineStr">
        <is>
          <t>Feb. 28, 2021</t>
        </is>
      </c>
      <c r="AW2" s="2" t="inlineStr">
        <is>
          <t>Jan. 31, 2021</t>
        </is>
      </c>
      <c r="AX2" s="2" t="inlineStr">
        <is>
          <t>Dec. 31, 2020</t>
        </is>
      </c>
      <c r="AY2" s="2" t="inlineStr">
        <is>
          <t>Nov. 30, 2020</t>
        </is>
      </c>
      <c r="AZ2" s="2" t="inlineStr">
        <is>
          <t>Oct. 31, 2020</t>
        </is>
      </c>
      <c r="BA2" s="2" t="inlineStr">
        <is>
          <t>Sep. 30, 2020</t>
        </is>
      </c>
      <c r="BB2" s="2" t="inlineStr">
        <is>
          <t>Aug. 31, 2020</t>
        </is>
      </c>
      <c r="BC2" s="2" t="inlineStr">
        <is>
          <t>Jul. 31, 2020</t>
        </is>
      </c>
      <c r="BD2" s="2" t="inlineStr">
        <is>
          <t>Jun. 30, 2020</t>
        </is>
      </c>
      <c r="BE2" s="2" t="inlineStr">
        <is>
          <t>May 31, 2020</t>
        </is>
      </c>
      <c r="BF2" s="2" t="inlineStr">
        <is>
          <t>Apr. 30, 2020</t>
        </is>
      </c>
      <c r="BG2" s="2" t="inlineStr">
        <is>
          <t>Mar. 31, 2020</t>
        </is>
      </c>
      <c r="BH2" s="2" t="inlineStr">
        <is>
          <t>Feb. 29, 2020</t>
        </is>
      </c>
      <c r="BI2" s="2" t="inlineStr">
        <is>
          <t>Jan. 31, 2020</t>
        </is>
      </c>
      <c r="BJ2" s="2" t="inlineStr">
        <is>
          <t>Dec. 31, 2019</t>
        </is>
      </c>
      <c r="BK2" s="2" t="inlineStr">
        <is>
          <t>Nov. 30, 2019</t>
        </is>
      </c>
      <c r="BL2" s="2" t="inlineStr">
        <is>
          <t>Oct. 31, 2019</t>
        </is>
      </c>
      <c r="BM2" s="2" t="inlineStr">
        <is>
          <t>Sep. 30, 2019</t>
        </is>
      </c>
      <c r="BN2" s="2" t="inlineStr">
        <is>
          <t>Aug. 31, 2019</t>
        </is>
      </c>
      <c r="BO2" s="2" t="inlineStr">
        <is>
          <t>Jul. 31, 2019</t>
        </is>
      </c>
      <c r="BP2" s="2" t="inlineStr">
        <is>
          <t>Jun. 30, 2019</t>
        </is>
      </c>
      <c r="BQ2" s="2" t="inlineStr">
        <is>
          <t>May 31, 2019</t>
        </is>
      </c>
      <c r="BR2" s="2" t="inlineStr">
        <is>
          <t>Apr. 30, 2019</t>
        </is>
      </c>
      <c r="BS2" s="2" t="inlineStr">
        <is>
          <t>Mar. 31, 2019</t>
        </is>
      </c>
      <c r="BT2" s="2" t="inlineStr">
        <is>
          <t>Feb. 28, 2019</t>
        </is>
      </c>
      <c r="BU2" s="2" t="inlineStr">
        <is>
          <t>Jan. 31, 2019</t>
        </is>
      </c>
      <c r="BV2" s="2" t="inlineStr">
        <is>
          <t>Dec. 31, 2018</t>
        </is>
      </c>
      <c r="BW2" s="2" t="inlineStr">
        <is>
          <t>Nov. 30, 2018</t>
        </is>
      </c>
      <c r="BX2" s="2" t="inlineStr">
        <is>
          <t>Oct. 31, 2018</t>
        </is>
      </c>
      <c r="BY2" s="2" t="inlineStr">
        <is>
          <t>Sep. 30, 2018</t>
        </is>
      </c>
      <c r="BZ2" s="2" t="inlineStr">
        <is>
          <t>Aug. 31, 2018</t>
        </is>
      </c>
      <c r="CA2" s="2" t="inlineStr">
        <is>
          <t>Jul. 31, 2018</t>
        </is>
      </c>
      <c r="CB2" s="2" t="inlineStr">
        <is>
          <t>Jun. 30, 2018</t>
        </is>
      </c>
      <c r="CC2" s="2" t="inlineStr">
        <is>
          <t>May 31, 2018</t>
        </is>
      </c>
      <c r="CD2" s="2" t="inlineStr">
        <is>
          <t>Apr. 30, 2018</t>
        </is>
      </c>
      <c r="CE2" s="2" t="inlineStr">
        <is>
          <t>Mar. 31, 2018</t>
        </is>
      </c>
      <c r="CF2" s="2" t="inlineStr">
        <is>
          <t>Feb. 28, 2018</t>
        </is>
      </c>
      <c r="CG2" s="2" t="inlineStr">
        <is>
          <t>Jan. 31, 2018</t>
        </is>
      </c>
      <c r="CH2" s="2" t="inlineStr">
        <is>
          <t>Dec. 31, 2017</t>
        </is>
      </c>
      <c r="CI2" s="2" t="inlineStr">
        <is>
          <t>Nov. 30, 2017</t>
        </is>
      </c>
      <c r="CJ2" s="2" t="inlineStr">
        <is>
          <t>Oct. 31, 2017</t>
        </is>
      </c>
      <c r="CK2" s="2" t="inlineStr">
        <is>
          <t>Aug. 31, 2017</t>
        </is>
      </c>
      <c r="CL2" s="2" t="inlineStr">
        <is>
          <t>Jul. 31, 2017</t>
        </is>
      </c>
      <c r="CM2" s="2" t="inlineStr">
        <is>
          <t>Jun. 30, 2017</t>
        </is>
      </c>
      <c r="CN2" s="2" t="inlineStr">
        <is>
          <t>May 31, 2017</t>
        </is>
      </c>
      <c r="CO2" s="2" t="inlineStr">
        <is>
          <t>Apr. 30, 2017</t>
        </is>
      </c>
      <c r="CP2" s="2" t="inlineStr">
        <is>
          <t>Apr. 20, 2017</t>
        </is>
      </c>
      <c r="CQ2" s="2" t="inlineStr">
        <is>
          <t>Mar. 31, 2017</t>
        </is>
      </c>
      <c r="CR2" s="2" t="inlineStr">
        <is>
          <t>Feb. 28, 2017</t>
        </is>
      </c>
      <c r="CS2" s="2" t="inlineStr">
        <is>
          <t>Jan. 31, 2017</t>
        </is>
      </c>
      <c r="CT2" s="2" t="inlineStr">
        <is>
          <t>Dec. 31, 2016</t>
        </is>
      </c>
      <c r="CU2" s="2" t="inlineStr">
        <is>
          <t>Nov. 30, 2016</t>
        </is>
      </c>
      <c r="CV2" s="2" t="inlineStr">
        <is>
          <t>Oct. 31, 2016</t>
        </is>
      </c>
      <c r="CW2" s="2" t="inlineStr">
        <is>
          <t>Sep. 30, 2016</t>
        </is>
      </c>
      <c r="CX2" s="2" t="inlineStr">
        <is>
          <t>Aug. 31, 2016</t>
        </is>
      </c>
      <c r="CY2" s="2" t="inlineStr">
        <is>
          <t>Jul. 31, 2016</t>
        </is>
      </c>
      <c r="CZ2" s="2" t="inlineStr">
        <is>
          <t>Jun. 30, 2016</t>
        </is>
      </c>
      <c r="DA2" s="2" t="inlineStr">
        <is>
          <t>May 31, 2016</t>
        </is>
      </c>
      <c r="DB2" s="2" t="inlineStr">
        <is>
          <t>Apr. 30, 2016</t>
        </is>
      </c>
      <c r="DC2" s="2" t="inlineStr">
        <is>
          <t>Mar. 31, 2016</t>
        </is>
      </c>
      <c r="DD2" s="2" t="inlineStr">
        <is>
          <t>Feb. 29, 2016</t>
        </is>
      </c>
      <c r="DE2" s="2" t="inlineStr">
        <is>
          <t>Jan. 31, 2016</t>
        </is>
      </c>
      <c r="DF2" s="2" t="inlineStr">
        <is>
          <t>Dec. 31, 2015</t>
        </is>
      </c>
      <c r="DG2" s="2" t="inlineStr">
        <is>
          <t>Nov. 30, 2015</t>
        </is>
      </c>
      <c r="DH2" s="2" t="inlineStr">
        <is>
          <t>Oct. 31, 2015</t>
        </is>
      </c>
      <c r="DI2" s="2" t="inlineStr">
        <is>
          <t>Sep. 30, 2015</t>
        </is>
      </c>
      <c r="DJ2" s="2" t="inlineStr">
        <is>
          <t>Aug. 31, 2015</t>
        </is>
      </c>
      <c r="DK2" s="2" t="inlineStr">
        <is>
          <t>Jul. 31, 2015</t>
        </is>
      </c>
      <c r="DL2" s="2" t="inlineStr">
        <is>
          <t>Jun. 30, 2015</t>
        </is>
      </c>
      <c r="DM2" s="2" t="inlineStr">
        <is>
          <t>May 31, 2015</t>
        </is>
      </c>
      <c r="DN2" s="2" t="inlineStr">
        <is>
          <t>Apr. 30, 2015</t>
        </is>
      </c>
      <c r="DO2" s="2" t="inlineStr">
        <is>
          <t>Mar. 31, 2015</t>
        </is>
      </c>
      <c r="DP2" s="2" t="inlineStr">
        <is>
          <t>Feb. 28, 2015</t>
        </is>
      </c>
      <c r="DQ2" s="2" t="inlineStr">
        <is>
          <t>Jan. 31, 2015</t>
        </is>
      </c>
      <c r="DR2" s="2" t="inlineStr">
        <is>
          <t>Dec. 31, 2014</t>
        </is>
      </c>
    </row>
    <row r="3">
      <c r="A3" s="4" t="inlineStr">
        <is>
          <t>C000171784</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row>
    <row r="5">
      <c r="A5" s="4" t="inlineStr">
        <is>
          <t>Line Graph and Table Measure Name</t>
        </is>
      </c>
      <c r="B5" s="4" t="inlineStr">
        <is>
          <t xml:space="preserve">Class R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row>
    <row r="6">
      <c r="A6" s="4" t="inlineStr">
        <is>
          <t>C000171785</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c r="BM6" s="4" t="inlineStr">
        <is>
          <t xml:space="preserve"> </t>
        </is>
      </c>
      <c r="BN6" s="4" t="inlineStr">
        <is>
          <t xml:space="preserve"> </t>
        </is>
      </c>
      <c r="BO6" s="4" t="inlineStr">
        <is>
          <t xml:space="preserve"> </t>
        </is>
      </c>
      <c r="BP6" s="4" t="inlineStr">
        <is>
          <t xml:space="preserve"> </t>
        </is>
      </c>
      <c r="BQ6" s="4" t="inlineStr">
        <is>
          <t xml:space="preserve"> </t>
        </is>
      </c>
      <c r="BR6" s="4" t="inlineStr">
        <is>
          <t xml:space="preserve"> </t>
        </is>
      </c>
      <c r="BS6" s="4" t="inlineStr">
        <is>
          <t xml:space="preserve"> </t>
        </is>
      </c>
      <c r="BT6" s="4" t="inlineStr">
        <is>
          <t xml:space="preserve"> </t>
        </is>
      </c>
      <c r="BU6" s="4" t="inlineStr">
        <is>
          <t xml:space="preserve"> </t>
        </is>
      </c>
      <c r="BV6" s="4" t="inlineStr">
        <is>
          <t xml:space="preserve"> </t>
        </is>
      </c>
      <c r="BW6" s="4" t="inlineStr">
        <is>
          <t xml:space="preserve"> </t>
        </is>
      </c>
      <c r="BX6" s="4" t="inlineStr">
        <is>
          <t xml:space="preserve"> </t>
        </is>
      </c>
      <c r="BY6" s="4" t="inlineStr">
        <is>
          <t xml:space="preserve"> </t>
        </is>
      </c>
      <c r="BZ6" s="4" t="inlineStr">
        <is>
          <t xml:space="preserve"> </t>
        </is>
      </c>
      <c r="CA6" s="4" t="inlineStr">
        <is>
          <t xml:space="preserve"> </t>
        </is>
      </c>
      <c r="CB6" s="4" t="inlineStr">
        <is>
          <t xml:space="preserve"> </t>
        </is>
      </c>
      <c r="CC6" s="4" t="inlineStr">
        <is>
          <t xml:space="preserve"> </t>
        </is>
      </c>
      <c r="CD6" s="4" t="inlineStr">
        <is>
          <t xml:space="preserve"> </t>
        </is>
      </c>
      <c r="CE6" s="4" t="inlineStr">
        <is>
          <t xml:space="preserve"> </t>
        </is>
      </c>
      <c r="CF6" s="4" t="inlineStr">
        <is>
          <t xml:space="preserve"> </t>
        </is>
      </c>
      <c r="CG6" s="4" t="inlineStr">
        <is>
          <t xml:space="preserve"> </t>
        </is>
      </c>
      <c r="CH6" s="4" t="inlineStr">
        <is>
          <t xml:space="preserve"> </t>
        </is>
      </c>
      <c r="CI6" s="4" t="inlineStr">
        <is>
          <t xml:space="preserve"> </t>
        </is>
      </c>
      <c r="CJ6" s="4" t="inlineStr">
        <is>
          <t xml:space="preserve"> </t>
        </is>
      </c>
      <c r="CK6" s="4" t="inlineStr">
        <is>
          <t xml:space="preserve"> </t>
        </is>
      </c>
      <c r="CL6" s="4" t="inlineStr">
        <is>
          <t xml:space="preserve"> </t>
        </is>
      </c>
      <c r="CM6" s="4" t="inlineStr">
        <is>
          <t xml:space="preserve"> </t>
        </is>
      </c>
      <c r="CN6" s="4" t="inlineStr">
        <is>
          <t xml:space="preserve"> </t>
        </is>
      </c>
      <c r="CO6" s="4" t="inlineStr">
        <is>
          <t xml:space="preserve"> </t>
        </is>
      </c>
      <c r="CP6" s="4" t="inlineStr">
        <is>
          <t xml:space="preserve"> </t>
        </is>
      </c>
      <c r="CQ6" s="4" t="inlineStr">
        <is>
          <t xml:space="preserve"> </t>
        </is>
      </c>
      <c r="CR6" s="4" t="inlineStr">
        <is>
          <t xml:space="preserve"> </t>
        </is>
      </c>
      <c r="CS6" s="4" t="inlineStr">
        <is>
          <t xml:space="preserve"> </t>
        </is>
      </c>
      <c r="CT6" s="4" t="inlineStr">
        <is>
          <t xml:space="preserve"> </t>
        </is>
      </c>
      <c r="CU6" s="4" t="inlineStr">
        <is>
          <t xml:space="preserve"> </t>
        </is>
      </c>
      <c r="CV6" s="4" t="inlineStr">
        <is>
          <t xml:space="preserve"> </t>
        </is>
      </c>
      <c r="CW6" s="4" t="inlineStr">
        <is>
          <t xml:space="preserve"> </t>
        </is>
      </c>
      <c r="CX6" s="4" t="inlineStr">
        <is>
          <t xml:space="preserve"> </t>
        </is>
      </c>
      <c r="CY6" s="4" t="inlineStr">
        <is>
          <t xml:space="preserve"> </t>
        </is>
      </c>
      <c r="CZ6" s="4" t="inlineStr">
        <is>
          <t xml:space="preserve"> </t>
        </is>
      </c>
      <c r="DA6" s="4" t="inlineStr">
        <is>
          <t xml:space="preserve"> </t>
        </is>
      </c>
      <c r="DB6" s="4" t="inlineStr">
        <is>
          <t xml:space="preserve"> </t>
        </is>
      </c>
      <c r="DC6" s="4" t="inlineStr">
        <is>
          <t xml:space="preserve"> </t>
        </is>
      </c>
      <c r="DD6" s="4" t="inlineStr">
        <is>
          <t xml:space="preserve"> </t>
        </is>
      </c>
      <c r="DE6" s="4" t="inlineStr">
        <is>
          <t xml:space="preserve"> </t>
        </is>
      </c>
      <c r="DF6" s="4" t="inlineStr">
        <is>
          <t xml:space="preserve"> </t>
        </is>
      </c>
      <c r="DG6" s="4" t="inlineStr">
        <is>
          <t xml:space="preserve"> </t>
        </is>
      </c>
      <c r="DH6" s="4" t="inlineStr">
        <is>
          <t xml:space="preserve"> </t>
        </is>
      </c>
      <c r="DI6" s="4" t="inlineStr">
        <is>
          <t xml:space="preserve"> </t>
        </is>
      </c>
      <c r="DJ6" s="4" t="inlineStr">
        <is>
          <t xml:space="preserve"> </t>
        </is>
      </c>
      <c r="DK6" s="4" t="inlineStr">
        <is>
          <t xml:space="preserve"> </t>
        </is>
      </c>
      <c r="DL6" s="4" t="inlineStr">
        <is>
          <t xml:space="preserve"> </t>
        </is>
      </c>
      <c r="DM6" s="4" t="inlineStr">
        <is>
          <t xml:space="preserve"> </t>
        </is>
      </c>
      <c r="DN6" s="4" t="inlineStr">
        <is>
          <t xml:space="preserve"> </t>
        </is>
      </c>
      <c r="DO6" s="4" t="inlineStr">
        <is>
          <t xml:space="preserve"> </t>
        </is>
      </c>
      <c r="DP6" s="4" t="inlineStr">
        <is>
          <t xml:space="preserve"> </t>
        </is>
      </c>
      <c r="DQ6" s="4" t="inlineStr">
        <is>
          <t xml:space="preserve"> </t>
        </is>
      </c>
      <c r="DR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row>
    <row r="8">
      <c r="A8" s="4" t="inlineStr">
        <is>
          <t>Line Graph and Table Measure Name</t>
        </is>
      </c>
      <c r="B8" s="4" t="inlineStr">
        <is>
          <t xml:space="preserve">Class R4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row>
    <row r="9">
      <c r="A9" s="4" t="inlineStr">
        <is>
          <t>TAM INDEX: S&amp;P 500®</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c r="BT10" s="4" t="inlineStr">
        <is>
          <t xml:space="preserve"> </t>
        </is>
      </c>
      <c r="BU10" s="4" t="inlineStr">
        <is>
          <t xml:space="preserve"> </t>
        </is>
      </c>
      <c r="BV10" s="4" t="inlineStr">
        <is>
          <t xml:space="preserve"> </t>
        </is>
      </c>
      <c r="BW10" s="4" t="inlineStr">
        <is>
          <t xml:space="preserve"> </t>
        </is>
      </c>
      <c r="BX10" s="4" t="inlineStr">
        <is>
          <t xml:space="preserve"> </t>
        </is>
      </c>
      <c r="BY10" s="4" t="inlineStr">
        <is>
          <t xml:space="preserve"> </t>
        </is>
      </c>
      <c r="BZ10" s="4" t="inlineStr">
        <is>
          <t xml:space="preserve"> </t>
        </is>
      </c>
      <c r="CA10" s="4" t="inlineStr">
        <is>
          <t xml:space="preserve"> </t>
        </is>
      </c>
      <c r="CB10" s="4" t="inlineStr">
        <is>
          <t xml:space="preserve"> </t>
        </is>
      </c>
      <c r="CC10" s="4" t="inlineStr">
        <is>
          <t xml:space="preserve"> </t>
        </is>
      </c>
      <c r="CD10" s="4" t="inlineStr">
        <is>
          <t xml:space="preserve"> </t>
        </is>
      </c>
      <c r="CE10" s="4" t="inlineStr">
        <is>
          <t xml:space="preserve"> </t>
        </is>
      </c>
      <c r="CF10" s="4" t="inlineStr">
        <is>
          <t xml:space="preserve"> </t>
        </is>
      </c>
      <c r="CG10" s="4" t="inlineStr">
        <is>
          <t xml:space="preserve"> </t>
        </is>
      </c>
      <c r="CH10" s="4" t="inlineStr">
        <is>
          <t xml:space="preserve"> </t>
        </is>
      </c>
      <c r="CI10" s="4" t="inlineStr">
        <is>
          <t xml:space="preserve"> </t>
        </is>
      </c>
      <c r="CJ10" s="4" t="inlineStr">
        <is>
          <t xml:space="preserve"> </t>
        </is>
      </c>
      <c r="CK10" s="4" t="inlineStr">
        <is>
          <t xml:space="preserve"> </t>
        </is>
      </c>
      <c r="CL10" s="4" t="inlineStr">
        <is>
          <t xml:space="preserve"> </t>
        </is>
      </c>
      <c r="CM10" s="4" t="inlineStr">
        <is>
          <t xml:space="preserve"> </t>
        </is>
      </c>
      <c r="CN10" s="4" t="inlineStr">
        <is>
          <t xml:space="preserve"> </t>
        </is>
      </c>
      <c r="CO10" s="4" t="inlineStr">
        <is>
          <t xml:space="preserve"> </t>
        </is>
      </c>
      <c r="CP10" s="4" t="inlineStr">
        <is>
          <t xml:space="preserve"> </t>
        </is>
      </c>
      <c r="CQ10" s="4" t="inlineStr">
        <is>
          <t xml:space="preserve"> </t>
        </is>
      </c>
      <c r="CR10" s="4" t="inlineStr">
        <is>
          <t xml:space="preserve"> </t>
        </is>
      </c>
      <c r="CS10" s="4" t="inlineStr">
        <is>
          <t xml:space="preserve"> </t>
        </is>
      </c>
      <c r="CT10" s="4" t="inlineStr">
        <is>
          <t xml:space="preserve"> </t>
        </is>
      </c>
      <c r="CU10" s="4" t="inlineStr">
        <is>
          <t xml:space="preserve"> </t>
        </is>
      </c>
      <c r="CV10" s="4" t="inlineStr">
        <is>
          <t xml:space="preserve"> </t>
        </is>
      </c>
      <c r="CW10" s="4" t="inlineStr">
        <is>
          <t xml:space="preserve"> </t>
        </is>
      </c>
      <c r="CX10" s="4" t="inlineStr">
        <is>
          <t xml:space="preserve"> </t>
        </is>
      </c>
      <c r="CY10" s="4" t="inlineStr">
        <is>
          <t xml:space="preserve"> </t>
        </is>
      </c>
      <c r="CZ10" s="4" t="inlineStr">
        <is>
          <t xml:space="preserve"> </t>
        </is>
      </c>
      <c r="DA10" s="4" t="inlineStr">
        <is>
          <t xml:space="preserve"> </t>
        </is>
      </c>
      <c r="DB10" s="4" t="inlineStr">
        <is>
          <t xml:space="preserve"> </t>
        </is>
      </c>
      <c r="DC10" s="4" t="inlineStr">
        <is>
          <t xml:space="preserve"> </t>
        </is>
      </c>
      <c r="DD10" s="4" t="inlineStr">
        <is>
          <t xml:space="preserve"> </t>
        </is>
      </c>
      <c r="DE10" s="4" t="inlineStr">
        <is>
          <t xml:space="preserve"> </t>
        </is>
      </c>
      <c r="DF10" s="4" t="inlineStr">
        <is>
          <t xml:space="preserve"> </t>
        </is>
      </c>
      <c r="DG10" s="4" t="inlineStr">
        <is>
          <t xml:space="preserve"> </t>
        </is>
      </c>
      <c r="DH10" s="4" t="inlineStr">
        <is>
          <t xml:space="preserve"> </t>
        </is>
      </c>
      <c r="DI10" s="4" t="inlineStr">
        <is>
          <t xml:space="preserve"> </t>
        </is>
      </c>
      <c r="DJ10" s="4" t="inlineStr">
        <is>
          <t xml:space="preserve"> </t>
        </is>
      </c>
      <c r="DK10" s="4" t="inlineStr">
        <is>
          <t xml:space="preserve"> </t>
        </is>
      </c>
      <c r="DL10" s="4" t="inlineStr">
        <is>
          <t xml:space="preserve"> </t>
        </is>
      </c>
      <c r="DM10" s="4" t="inlineStr">
        <is>
          <t xml:space="preserve"> </t>
        </is>
      </c>
      <c r="DN10" s="4" t="inlineStr">
        <is>
          <t xml:space="preserve"> </t>
        </is>
      </c>
      <c r="DO10" s="4" t="inlineStr">
        <is>
          <t xml:space="preserve"> </t>
        </is>
      </c>
      <c r="DP10" s="4" t="inlineStr">
        <is>
          <t xml:space="preserve"> </t>
        </is>
      </c>
      <c r="DQ10" s="4" t="inlineStr">
        <is>
          <t xml:space="preserve"> </t>
        </is>
      </c>
      <c r="DR10" s="4" t="inlineStr">
        <is>
          <t xml:space="preserve"> </t>
        </is>
      </c>
    </row>
    <row r="11">
      <c r="A11" s="4" t="inlineStr">
        <is>
          <t>Line Graph and Table Measure Name</t>
        </is>
      </c>
      <c r="B11" s="4" t="inlineStr">
        <is>
          <t>S&amp;amp;P 500&amp;lt;sup style="box-sizing: border-box; color: rgb(0, 0, 0); display: inline; flex-wrap: nowrap; font-size: 12px; font-weight: 700; grid-area: auto; line-height: 0px; margin: 0px; overflow: visible; position: relative; text-align: center;"&gt;®&amp;lt;/sup&gt; Index</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row>
    <row r="12">
      <c r="A12" s="4" t="inlineStr">
        <is>
          <t>Account Value</t>
        </is>
      </c>
      <c r="B12" s="5" t="n">
        <v>28505</v>
      </c>
      <c r="C12" s="5" t="n">
        <v>29201</v>
      </c>
      <c r="D12" s="5" t="n">
        <v>27582</v>
      </c>
      <c r="E12" s="5" t="n">
        <v>27835</v>
      </c>
      <c r="F12" s="5" t="n">
        <v>27253</v>
      </c>
      <c r="G12" s="5" t="n">
        <v>26607</v>
      </c>
      <c r="H12" s="5" t="n">
        <v>26287</v>
      </c>
      <c r="I12" s="5" t="n">
        <v>25377</v>
      </c>
      <c r="J12" s="5" t="n">
        <v>24178</v>
      </c>
      <c r="K12" s="5" t="n">
        <v>25207</v>
      </c>
      <c r="L12" s="5" t="n">
        <v>24422</v>
      </c>
      <c r="M12" s="5" t="n">
        <v>23184</v>
      </c>
      <c r="N12" s="5" t="n">
        <v>22801</v>
      </c>
      <c r="O12" s="5" t="n">
        <v>21810</v>
      </c>
      <c r="P12" s="5" t="n">
        <v>19985</v>
      </c>
      <c r="Q12" s="5" t="n">
        <v>20414</v>
      </c>
      <c r="R12" s="5" t="n">
        <v>21436</v>
      </c>
      <c r="S12" s="5" t="n">
        <v>21783</v>
      </c>
      <c r="T12" s="5" t="n">
        <v>21105</v>
      </c>
      <c r="U12" s="5" t="n">
        <v>19797</v>
      </c>
      <c r="V12" s="5" t="n">
        <v>19711</v>
      </c>
      <c r="W12" s="5" t="n">
        <v>19408</v>
      </c>
      <c r="X12" s="5" t="n">
        <v>18721</v>
      </c>
      <c r="Y12" s="5" t="n">
        <v>19189</v>
      </c>
      <c r="Z12" s="5" t="n">
        <v>18054</v>
      </c>
      <c r="AA12" s="5" t="n">
        <v>19158</v>
      </c>
      <c r="AB12" s="5" t="n">
        <v>18144</v>
      </c>
      <c r="AC12" s="5" t="n">
        <v>16785</v>
      </c>
      <c r="AD12" s="5" t="n">
        <v>18488</v>
      </c>
      <c r="AE12" s="5" t="n">
        <v>19274</v>
      </c>
      <c r="AF12" s="5" t="n">
        <v>17647</v>
      </c>
      <c r="AG12" s="5" t="n">
        <v>19235</v>
      </c>
      <c r="AH12" s="5" t="n">
        <v>19199</v>
      </c>
      <c r="AI12" s="5" t="n">
        <v>21034</v>
      </c>
      <c r="AJ12" s="5" t="n">
        <v>20281</v>
      </c>
      <c r="AK12" s="5" t="n">
        <v>20907</v>
      </c>
      <c r="AL12" s="5" t="n">
        <v>22047</v>
      </c>
      <c r="AM12" s="5" t="n">
        <v>21102</v>
      </c>
      <c r="AN12" s="5" t="n">
        <v>21249</v>
      </c>
      <c r="AO12" s="5" t="n">
        <v>19858</v>
      </c>
      <c r="AP12" s="5" t="n">
        <v>20826</v>
      </c>
      <c r="AQ12" s="5" t="n">
        <v>20212</v>
      </c>
      <c r="AR12" s="5" t="n">
        <v>19743</v>
      </c>
      <c r="AS12" s="5" t="n">
        <v>19292</v>
      </c>
      <c r="AT12" s="5" t="n">
        <v>19159</v>
      </c>
      <c r="AU12" s="5" t="n">
        <v>18188</v>
      </c>
      <c r="AV12" s="5" t="n">
        <v>17425</v>
      </c>
      <c r="AW12" s="5" t="n">
        <v>16957</v>
      </c>
      <c r="AX12" s="5" t="n">
        <v>17130</v>
      </c>
      <c r="AY12" s="5" t="n">
        <v>16496</v>
      </c>
      <c r="AZ12" s="5" t="n">
        <v>14868</v>
      </c>
      <c r="BA12" s="5" t="n">
        <v>15275</v>
      </c>
      <c r="BB12" s="5" t="n">
        <v>15878</v>
      </c>
      <c r="BC12" s="5" t="n">
        <v>14813</v>
      </c>
      <c r="BD12" s="5" t="n">
        <v>14022</v>
      </c>
      <c r="BE12" s="5" t="n">
        <v>13749</v>
      </c>
      <c r="BF12" s="5" t="n">
        <v>13124</v>
      </c>
      <c r="BG12" s="5" t="n">
        <v>11633</v>
      </c>
      <c r="BH12" s="5" t="n">
        <v>13272</v>
      </c>
      <c r="BI12" s="5" t="n">
        <v>14462</v>
      </c>
      <c r="BJ12" s="5" t="n">
        <v>14468</v>
      </c>
      <c r="BK12" s="5" t="n">
        <v>14044</v>
      </c>
      <c r="BL12" s="5" t="n">
        <v>13552</v>
      </c>
      <c r="BM12" s="5" t="n">
        <v>13265</v>
      </c>
      <c r="BN12" s="5" t="n">
        <v>13021</v>
      </c>
      <c r="BO12" s="5" t="n">
        <v>13231</v>
      </c>
      <c r="BP12" s="5" t="n">
        <v>13044</v>
      </c>
      <c r="BQ12" s="5" t="n">
        <v>12185</v>
      </c>
      <c r="BR12" s="5" t="n">
        <v>13012</v>
      </c>
      <c r="BS12" s="5" t="n">
        <v>12505</v>
      </c>
      <c r="BT12" s="5" t="n">
        <v>12267</v>
      </c>
      <c r="BU12" s="5" t="n">
        <v>11885</v>
      </c>
      <c r="BV12" s="5" t="n">
        <v>11004</v>
      </c>
      <c r="BW12" s="5" t="n">
        <v>12096</v>
      </c>
      <c r="BX12" s="5" t="n">
        <v>11854</v>
      </c>
      <c r="BY12" s="5" t="n">
        <v>12724</v>
      </c>
      <c r="BZ12" s="5" t="n">
        <v>12652</v>
      </c>
      <c r="CA12" s="5" t="n">
        <v>12253</v>
      </c>
      <c r="CB12" s="5" t="n">
        <v>11813</v>
      </c>
      <c r="CC12" s="5" t="n">
        <v>11741</v>
      </c>
      <c r="CD12" s="5" t="n">
        <v>11465</v>
      </c>
      <c r="CE12" s="5" t="n">
        <v>11421</v>
      </c>
      <c r="CF12" s="5" t="n">
        <v>11719</v>
      </c>
      <c r="CG12" s="5" t="n">
        <v>12167</v>
      </c>
      <c r="CH12" s="5" t="n">
        <v>11508</v>
      </c>
      <c r="CI12" s="5" t="n">
        <v>11382</v>
      </c>
      <c r="CJ12" s="5" t="n">
        <v>11043</v>
      </c>
      <c r="CK12" s="5" t="n">
        <v>10573</v>
      </c>
      <c r="CL12" s="5" t="n">
        <v>10541</v>
      </c>
      <c r="CM12" s="5" t="n">
        <v>10328</v>
      </c>
      <c r="CN12" s="5" t="n">
        <v>10264</v>
      </c>
      <c r="CO12" s="5" t="n">
        <v>10122</v>
      </c>
      <c r="CP12" s="5" t="n">
        <v>10000</v>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row>
    <row r="13">
      <c r="A13" s="4" t="inlineStr">
        <is>
          <t>TAM INDEX: S&amp;P 500®</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c r="BM14" s="4" t="inlineStr">
        <is>
          <t xml:space="preserve"> </t>
        </is>
      </c>
      <c r="BN14" s="4" t="inlineStr">
        <is>
          <t xml:space="preserve"> </t>
        </is>
      </c>
      <c r="BO14" s="4" t="inlineStr">
        <is>
          <t xml:space="preserve"> </t>
        </is>
      </c>
      <c r="BP14" s="4" t="inlineStr">
        <is>
          <t xml:space="preserve"> </t>
        </is>
      </c>
      <c r="BQ14" s="4" t="inlineStr">
        <is>
          <t xml:space="preserve"> </t>
        </is>
      </c>
      <c r="BR14" s="4" t="inlineStr">
        <is>
          <t xml:space="preserve"> </t>
        </is>
      </c>
      <c r="BS14" s="4" t="inlineStr">
        <is>
          <t xml:space="preserve"> </t>
        </is>
      </c>
      <c r="BT14" s="4" t="inlineStr">
        <is>
          <t xml:space="preserve"> </t>
        </is>
      </c>
      <c r="BU14" s="4" t="inlineStr">
        <is>
          <t xml:space="preserve"> </t>
        </is>
      </c>
      <c r="BV14" s="4" t="inlineStr">
        <is>
          <t xml:space="preserve"> </t>
        </is>
      </c>
      <c r="BW14" s="4" t="inlineStr">
        <is>
          <t xml:space="preserve"> </t>
        </is>
      </c>
      <c r="BX14" s="4" t="inlineStr">
        <is>
          <t xml:space="preserve"> </t>
        </is>
      </c>
      <c r="BY14" s="4" t="inlineStr">
        <is>
          <t xml:space="preserve"> </t>
        </is>
      </c>
      <c r="BZ14" s="4" t="inlineStr">
        <is>
          <t xml:space="preserve"> </t>
        </is>
      </c>
      <c r="CA14" s="4" t="inlineStr">
        <is>
          <t xml:space="preserve"> </t>
        </is>
      </c>
      <c r="CB14" s="4" t="inlineStr">
        <is>
          <t xml:space="preserve"> </t>
        </is>
      </c>
      <c r="CC14" s="4" t="inlineStr">
        <is>
          <t xml:space="preserve"> </t>
        </is>
      </c>
      <c r="CD14" s="4" t="inlineStr">
        <is>
          <t xml:space="preserve"> </t>
        </is>
      </c>
      <c r="CE14" s="4" t="inlineStr">
        <is>
          <t xml:space="preserve"> </t>
        </is>
      </c>
      <c r="CF14" s="4" t="inlineStr">
        <is>
          <t xml:space="preserve"> </t>
        </is>
      </c>
      <c r="CG14" s="4" t="inlineStr">
        <is>
          <t xml:space="preserve"> </t>
        </is>
      </c>
      <c r="CH14" s="4" t="inlineStr">
        <is>
          <t xml:space="preserve"> </t>
        </is>
      </c>
      <c r="CI14" s="4" t="inlineStr">
        <is>
          <t xml:space="preserve"> </t>
        </is>
      </c>
      <c r="CJ14" s="4" t="inlineStr">
        <is>
          <t xml:space="preserve"> </t>
        </is>
      </c>
      <c r="CK14" s="4" t="inlineStr">
        <is>
          <t xml:space="preserve"> </t>
        </is>
      </c>
      <c r="CL14" s="4" t="inlineStr">
        <is>
          <t xml:space="preserve"> </t>
        </is>
      </c>
      <c r="CM14" s="4" t="inlineStr">
        <is>
          <t xml:space="preserve"> </t>
        </is>
      </c>
      <c r="CN14" s="4" t="inlineStr">
        <is>
          <t xml:space="preserve"> </t>
        </is>
      </c>
      <c r="CO14" s="4" t="inlineStr">
        <is>
          <t xml:space="preserve"> </t>
        </is>
      </c>
      <c r="CP14" s="4" t="inlineStr">
        <is>
          <t xml:space="preserve"> </t>
        </is>
      </c>
      <c r="CQ14" s="4" t="inlineStr">
        <is>
          <t xml:space="preserve"> </t>
        </is>
      </c>
      <c r="CR14" s="4" t="inlineStr">
        <is>
          <t xml:space="preserve"> </t>
        </is>
      </c>
      <c r="CS14" s="4" t="inlineStr">
        <is>
          <t xml:space="preserve"> </t>
        </is>
      </c>
      <c r="CT14" s="4" t="inlineStr">
        <is>
          <t xml:space="preserve"> </t>
        </is>
      </c>
      <c r="CU14" s="4" t="inlineStr">
        <is>
          <t xml:space="preserve"> </t>
        </is>
      </c>
      <c r="CV14" s="4" t="inlineStr">
        <is>
          <t xml:space="preserve"> </t>
        </is>
      </c>
      <c r="CW14" s="4" t="inlineStr">
        <is>
          <t xml:space="preserve"> </t>
        </is>
      </c>
      <c r="CX14" s="4" t="inlineStr">
        <is>
          <t xml:space="preserve"> </t>
        </is>
      </c>
      <c r="CY14" s="4" t="inlineStr">
        <is>
          <t xml:space="preserve"> </t>
        </is>
      </c>
      <c r="CZ14" s="4" t="inlineStr">
        <is>
          <t xml:space="preserve"> </t>
        </is>
      </c>
      <c r="DA14" s="4" t="inlineStr">
        <is>
          <t xml:space="preserve"> </t>
        </is>
      </c>
      <c r="DB14" s="4" t="inlineStr">
        <is>
          <t xml:space="preserve"> </t>
        </is>
      </c>
      <c r="DC14" s="4" t="inlineStr">
        <is>
          <t xml:space="preserve"> </t>
        </is>
      </c>
      <c r="DD14" s="4" t="inlineStr">
        <is>
          <t xml:space="preserve"> </t>
        </is>
      </c>
      <c r="DE14" s="4" t="inlineStr">
        <is>
          <t xml:space="preserve"> </t>
        </is>
      </c>
      <c r="DF14" s="4" t="inlineStr">
        <is>
          <t xml:space="preserve"> </t>
        </is>
      </c>
      <c r="DG14" s="4" t="inlineStr">
        <is>
          <t xml:space="preserve"> </t>
        </is>
      </c>
      <c r="DH14" s="4" t="inlineStr">
        <is>
          <t xml:space="preserve"> </t>
        </is>
      </c>
      <c r="DI14" s="4" t="inlineStr">
        <is>
          <t xml:space="preserve"> </t>
        </is>
      </c>
      <c r="DJ14" s="4" t="inlineStr">
        <is>
          <t xml:space="preserve"> </t>
        </is>
      </c>
      <c r="DK14" s="4" t="inlineStr">
        <is>
          <t xml:space="preserve"> </t>
        </is>
      </c>
      <c r="DL14" s="4" t="inlineStr">
        <is>
          <t xml:space="preserve"> </t>
        </is>
      </c>
      <c r="DM14" s="4" t="inlineStr">
        <is>
          <t xml:space="preserve"> </t>
        </is>
      </c>
      <c r="DN14" s="4" t="inlineStr">
        <is>
          <t xml:space="preserve"> </t>
        </is>
      </c>
      <c r="DO14" s="4" t="inlineStr">
        <is>
          <t xml:space="preserve"> </t>
        </is>
      </c>
      <c r="DP14" s="4" t="inlineStr">
        <is>
          <t xml:space="preserve"> </t>
        </is>
      </c>
      <c r="DQ14" s="4" t="inlineStr">
        <is>
          <t xml:space="preserve"> </t>
        </is>
      </c>
      <c r="DR14" s="4" t="inlineStr">
        <is>
          <t xml:space="preserve"> </t>
        </is>
      </c>
    </row>
    <row r="15">
      <c r="A15" s="4" t="inlineStr">
        <is>
          <t>Line Graph and Table Measure Name</t>
        </is>
      </c>
      <c r="B15" s="4" t="inlineStr">
        <is>
          <t>S&amp;amp;P 500&amp;lt;sup style="box-sizing: border-box; color: rgb(0, 0, 0); display: inline; flex-wrap: nowrap; font-size: 12px; font-weight: 700; grid-area: auto; line-height: 0px; margin: 0px; overflow: visible; position: relative; text-align: center;"&gt;®&amp;lt;/sup&gt; Index</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row>
    <row r="16">
      <c r="A16" s="4" t="inlineStr">
        <is>
          <t>Account Value</t>
        </is>
      </c>
      <c r="B16" s="5" t="n">
        <v>34254</v>
      </c>
      <c r="C16" s="5" t="n">
        <v>35090</v>
      </c>
      <c r="D16" s="5" t="n">
        <v>33145</v>
      </c>
      <c r="E16" s="5" t="n">
        <v>33448</v>
      </c>
      <c r="F16" s="5" t="n">
        <v>32749</v>
      </c>
      <c r="G16" s="5" t="n">
        <v>31973</v>
      </c>
      <c r="H16" s="5" t="n">
        <v>31589</v>
      </c>
      <c r="I16" s="5" t="n">
        <v>30494</v>
      </c>
      <c r="J16" s="5" t="n">
        <v>29054</v>
      </c>
      <c r="K16" s="5" t="n">
        <v>30291</v>
      </c>
      <c r="L16" s="5" t="n">
        <v>29347</v>
      </c>
      <c r="M16" s="5" t="n">
        <v>27859</v>
      </c>
      <c r="N16" s="5" t="n">
        <v>27399</v>
      </c>
      <c r="O16" s="5" t="n">
        <v>26208</v>
      </c>
      <c r="P16" s="5" t="n">
        <v>24015</v>
      </c>
      <c r="Q16" s="5" t="n">
        <v>24531</v>
      </c>
      <c r="R16" s="5" t="n">
        <v>25759</v>
      </c>
      <c r="S16" s="5" t="n">
        <v>26176</v>
      </c>
      <c r="T16" s="5" t="n">
        <v>25361</v>
      </c>
      <c r="U16" s="5" t="n">
        <v>23789</v>
      </c>
      <c r="V16" s="5" t="n">
        <v>23686</v>
      </c>
      <c r="W16" s="5" t="n">
        <v>23322</v>
      </c>
      <c r="X16" s="5" t="n">
        <v>22496</v>
      </c>
      <c r="Y16" s="5" t="n">
        <v>23059</v>
      </c>
      <c r="Z16" s="5" t="n">
        <v>21696</v>
      </c>
      <c r="AA16" s="5" t="n">
        <v>23022</v>
      </c>
      <c r="AB16" s="5" t="n">
        <v>21804</v>
      </c>
      <c r="AC16" s="5" t="n">
        <v>20170</v>
      </c>
      <c r="AD16" s="5" t="n">
        <v>22217</v>
      </c>
      <c r="AE16" s="5" t="n">
        <v>23161</v>
      </c>
      <c r="AF16" s="5" t="n">
        <v>21206</v>
      </c>
      <c r="AG16" s="5" t="n">
        <v>23114</v>
      </c>
      <c r="AH16" s="5" t="n">
        <v>23071</v>
      </c>
      <c r="AI16" s="5" t="n">
        <v>25276</v>
      </c>
      <c r="AJ16" s="5" t="n">
        <v>24371</v>
      </c>
      <c r="AK16" s="5" t="n">
        <v>25123</v>
      </c>
      <c r="AL16" s="5" t="n">
        <v>26494</v>
      </c>
      <c r="AM16" s="5" t="n">
        <v>25357</v>
      </c>
      <c r="AN16" s="5" t="n">
        <v>25534</v>
      </c>
      <c r="AO16" s="5" t="n">
        <v>23863</v>
      </c>
      <c r="AP16" s="5" t="n">
        <v>25026</v>
      </c>
      <c r="AQ16" s="5" t="n">
        <v>24288</v>
      </c>
      <c r="AR16" s="5" t="n">
        <v>23724</v>
      </c>
      <c r="AS16" s="5" t="n">
        <v>23183</v>
      </c>
      <c r="AT16" s="5" t="n">
        <v>23022</v>
      </c>
      <c r="AU16" s="5" t="n">
        <v>21856</v>
      </c>
      <c r="AV16" s="5" t="n">
        <v>20939</v>
      </c>
      <c r="AW16" s="5" t="n">
        <v>20377</v>
      </c>
      <c r="AX16" s="5" t="n">
        <v>20585</v>
      </c>
      <c r="AY16" s="5" t="n">
        <v>19823</v>
      </c>
      <c r="AZ16" s="5" t="n">
        <v>17867</v>
      </c>
      <c r="BA16" s="5" t="n">
        <v>18355</v>
      </c>
      <c r="BB16" s="5" t="n">
        <v>19080</v>
      </c>
      <c r="BC16" s="5" t="n">
        <v>17801</v>
      </c>
      <c r="BD16" s="5" t="n">
        <v>16850</v>
      </c>
      <c r="BE16" s="5" t="n">
        <v>16522</v>
      </c>
      <c r="BF16" s="5" t="n">
        <v>15771</v>
      </c>
      <c r="BG16" s="5" t="n">
        <v>13979</v>
      </c>
      <c r="BH16" s="5" t="n">
        <v>15949</v>
      </c>
      <c r="BI16" s="5" t="n">
        <v>17379</v>
      </c>
      <c r="BJ16" s="5" t="n">
        <v>17386</v>
      </c>
      <c r="BK16" s="5" t="n">
        <v>16877</v>
      </c>
      <c r="BL16" s="5" t="n">
        <v>16286</v>
      </c>
      <c r="BM16" s="5" t="n">
        <v>15940</v>
      </c>
      <c r="BN16" s="5" t="n">
        <v>15648</v>
      </c>
      <c r="BO16" s="5" t="n">
        <v>15899</v>
      </c>
      <c r="BP16" s="5" t="n">
        <v>15674</v>
      </c>
      <c r="BQ16" s="5" t="n">
        <v>14642</v>
      </c>
      <c r="BR16" s="5" t="n">
        <v>15636</v>
      </c>
      <c r="BS16" s="5" t="n">
        <v>15027</v>
      </c>
      <c r="BT16" s="5" t="n">
        <v>14741</v>
      </c>
      <c r="BU16" s="5" t="n">
        <v>14282</v>
      </c>
      <c r="BV16" s="5" t="n">
        <v>13223</v>
      </c>
      <c r="BW16" s="5" t="n">
        <v>14535</v>
      </c>
      <c r="BX16" s="5" t="n">
        <v>14245</v>
      </c>
      <c r="BY16" s="5" t="n">
        <v>15290</v>
      </c>
      <c r="BZ16" s="5" t="n">
        <v>15203</v>
      </c>
      <c r="CA16" s="5" t="n">
        <v>14724</v>
      </c>
      <c r="CB16" s="5" t="n">
        <v>14195</v>
      </c>
      <c r="CC16" s="5" t="n">
        <v>14108</v>
      </c>
      <c r="CD16" s="5" t="n">
        <v>13777</v>
      </c>
      <c r="CE16" s="5" t="n">
        <v>13724</v>
      </c>
      <c r="CF16" s="5" t="n">
        <v>14082</v>
      </c>
      <c r="CG16" s="5" t="n">
        <v>14621</v>
      </c>
      <c r="CH16" s="5" t="n">
        <v>13829</v>
      </c>
      <c r="CI16" s="5" t="n">
        <v>13677</v>
      </c>
      <c r="CJ16" s="5" t="n">
        <v>13270</v>
      </c>
      <c r="CK16" s="5" t="n">
        <v>12705</v>
      </c>
      <c r="CL16" s="5" t="n">
        <v>12666</v>
      </c>
      <c r="CM16" s="5" t="n">
        <v>12411</v>
      </c>
      <c r="CN16" s="5" t="n">
        <v>12334</v>
      </c>
      <c r="CO16" s="5" t="n">
        <v>12163</v>
      </c>
      <c r="CP16" s="4" t="inlineStr">
        <is>
          <t xml:space="preserve"> </t>
        </is>
      </c>
      <c r="CQ16" s="5" t="n">
        <v>12039</v>
      </c>
      <c r="CR16" s="5" t="n">
        <v>12025</v>
      </c>
      <c r="CS16" s="5" t="n">
        <v>11566</v>
      </c>
      <c r="CT16" s="5" t="n">
        <v>11351</v>
      </c>
      <c r="CU16" s="5" t="n">
        <v>11131</v>
      </c>
      <c r="CV16" s="5" t="n">
        <v>10733</v>
      </c>
      <c r="CW16" s="5" t="n">
        <v>10933</v>
      </c>
      <c r="CX16" s="5" t="n">
        <v>10931</v>
      </c>
      <c r="CY16" s="5" t="n">
        <v>10915</v>
      </c>
      <c r="CZ16" s="5" t="n">
        <v>10527</v>
      </c>
      <c r="DA16" s="5" t="n">
        <v>10500</v>
      </c>
      <c r="DB16" s="5" t="n">
        <v>10315</v>
      </c>
      <c r="DC16" s="5" t="n">
        <v>10275</v>
      </c>
      <c r="DD16" s="5" t="n">
        <v>9622</v>
      </c>
      <c r="DE16" s="5" t="n">
        <v>9635</v>
      </c>
      <c r="DF16" s="5" t="n">
        <v>10138</v>
      </c>
      <c r="DG16" s="5" t="n">
        <v>10301</v>
      </c>
      <c r="DH16" s="5" t="n">
        <v>10270</v>
      </c>
      <c r="DI16" s="5" t="n">
        <v>9471</v>
      </c>
      <c r="DJ16" s="5" t="n">
        <v>9712</v>
      </c>
      <c r="DK16" s="5" t="n">
        <v>10335</v>
      </c>
      <c r="DL16" s="5" t="n">
        <v>10123</v>
      </c>
      <c r="DM16" s="5" t="n">
        <v>10323</v>
      </c>
      <c r="DN16" s="5" t="n">
        <v>10192</v>
      </c>
      <c r="DO16" s="5" t="n">
        <v>10095</v>
      </c>
      <c r="DP16" s="5" t="n">
        <v>10257</v>
      </c>
      <c r="DQ16" s="5" t="n">
        <v>9700</v>
      </c>
      <c r="DR16"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2" customWidth="1" min="1" max="1"/>
    <col width="80" customWidth="1" min="2" max="2"/>
    <col width="16" customWidth="1" min="3" max="3"/>
    <col width="16" customWidth="1" min="4" max="4"/>
    <col width="17" customWidth="1" min="5" max="5"/>
  </cols>
  <sheetData>
    <row r="1">
      <c r="A1" s="1" t="inlineStr">
        <is>
          <t>Shareholder Report, Average Annual Return (Details)</t>
        </is>
      </c>
      <c r="B1" s="2" t="inlineStr">
        <is>
          <t>12 Months Ended</t>
        </is>
      </c>
      <c r="C1" s="2" t="inlineStr">
        <is>
          <t>60 Months Ended</t>
        </is>
      </c>
      <c r="D1" s="2" t="inlineStr">
        <is>
          <t>92 Months Ended</t>
        </is>
      </c>
      <c r="E1" s="2" t="inlineStr">
        <is>
          <t>120 Months Ended</t>
        </is>
      </c>
    </row>
    <row r="2">
      <c r="B2" s="2" t="inlineStr">
        <is>
          <t>Dec. 31, 2024</t>
        </is>
      </c>
      <c r="C2" s="2" t="inlineStr">
        <is>
          <t>Dec. 31, 2024</t>
        </is>
      </c>
      <c r="D2" s="2" t="inlineStr">
        <is>
          <t>Dec. 31, 2024</t>
        </is>
      </c>
      <c r="E2" s="2" t="inlineStr">
        <is>
          <t>Dec. 31, 2024</t>
        </is>
      </c>
    </row>
    <row r="3">
      <c r="A3" s="4" t="inlineStr">
        <is>
          <t>C000171784</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 xml:space="preserve">Class R </t>
        </is>
      </c>
      <c r="C5" s="4" t="inlineStr">
        <is>
          <t xml:space="preserve"> </t>
        </is>
      </c>
      <c r="D5" s="4" t="inlineStr">
        <is>
          <t xml:space="preserve"> </t>
        </is>
      </c>
      <c r="E5" s="4" t="inlineStr">
        <is>
          <t xml:space="preserve"> </t>
        </is>
      </c>
    </row>
    <row r="6">
      <c r="A6" s="4" t="inlineStr">
        <is>
          <t>C000171785</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Line Graph and Table Measure Name</t>
        </is>
      </c>
      <c r="B8" s="4" t="inlineStr">
        <is>
          <t xml:space="preserve">Class R4 </t>
        </is>
      </c>
      <c r="C8" s="4" t="inlineStr">
        <is>
          <t xml:space="preserve"> </t>
        </is>
      </c>
      <c r="D8" s="4" t="inlineStr">
        <is>
          <t xml:space="preserve"> </t>
        </is>
      </c>
      <c r="E8" s="4" t="inlineStr">
        <is>
          <t xml:space="preserve"> </t>
        </is>
      </c>
    </row>
    <row r="9">
      <c r="A9" s="4" t="inlineStr">
        <is>
          <t>Without Sales Load [Member] | C000171784</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Average Annual Return, Percent</t>
        </is>
      </c>
      <c r="B11" s="6" t="n">
        <v>0.2424</v>
      </c>
      <c r="C11" s="6" t="n">
        <v>0.1383</v>
      </c>
      <c r="D11" s="6" t="n">
        <v>0.1391</v>
      </c>
      <c r="E11" s="4" t="inlineStr">
        <is>
          <t xml:space="preserve"> </t>
        </is>
      </c>
    </row>
    <row r="12">
      <c r="A12" s="4" t="inlineStr">
        <is>
          <t>Without Sales Load [Member] | C000171785</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Average Annual Return, Percent</t>
        </is>
      </c>
      <c r="B14" s="6" t="n">
        <v>0.2461</v>
      </c>
      <c r="C14" s="6" t="n">
        <v>0.1418</v>
      </c>
      <c r="D14" s="4" t="inlineStr">
        <is>
          <t xml:space="preserve"> </t>
        </is>
      </c>
      <c r="E14" s="6" t="n">
        <v>0.1277</v>
      </c>
    </row>
    <row r="15">
      <c r="A15" s="4" t="inlineStr">
        <is>
          <t>TAM INDEX: S&amp;P 500®</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Line Graph and Table Measure Name</t>
        </is>
      </c>
      <c r="B17" s="4" t="inlineStr">
        <is>
          <t>S&amp;amp;P 500&amp;lt;sup style="box-sizing: border-box; color: rgb(0, 0, 0); display: inline; flex-wrap: nowrap; font-size: 12px; font-weight: 700; grid-area: auto; line-height: 0px; margin: 0px; overflow: visible; position: relative; text-align: center;"&gt;®&amp;lt;/sup&gt; Index</t>
        </is>
      </c>
      <c r="C17" s="4" t="inlineStr">
        <is>
          <t xml:space="preserve"> </t>
        </is>
      </c>
      <c r="D17" s="4" t="inlineStr">
        <is>
          <t xml:space="preserve"> </t>
        </is>
      </c>
      <c r="E17" s="4" t="inlineStr">
        <is>
          <t xml:space="preserve"> </t>
        </is>
      </c>
    </row>
    <row r="18">
      <c r="A18" s="4" t="inlineStr">
        <is>
          <t>Average Annual Return, Percent</t>
        </is>
      </c>
      <c r="B18" s="6" t="n">
        <v>0.2502</v>
      </c>
      <c r="C18" s="6" t="n">
        <v>0.1453</v>
      </c>
      <c r="D18" s="6" t="n">
        <v>0.1458</v>
      </c>
      <c r="E18" s="4" t="inlineStr">
        <is>
          <t xml:space="preserve"> </t>
        </is>
      </c>
    </row>
    <row r="19">
      <c r="A19" s="4" t="inlineStr">
        <is>
          <t>TAM INDEX: S&amp;P 500®</t>
        </is>
      </c>
      <c r="B19" s="4" t="inlineStr">
        <is>
          <t xml:space="preserve"> </t>
        </is>
      </c>
      <c r="C19" s="4" t="inlineStr">
        <is>
          <t xml:space="preserve"> </t>
        </is>
      </c>
      <c r="D19" s="4" t="inlineStr">
        <is>
          <t xml:space="preserve"> </t>
        </is>
      </c>
      <c r="E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row>
    <row r="21">
      <c r="A21" s="4" t="inlineStr">
        <is>
          <t>Line Graph and Table Measure Name</t>
        </is>
      </c>
      <c r="B21" s="4" t="inlineStr">
        <is>
          <t>S&amp;amp;P 500&amp;lt;sup style="box-sizing: border-box; color: rgb(0, 0, 0); display: inline; flex-wrap: nowrap; font-size: 12px; font-weight: 700; grid-area: auto; line-height: 0px; margin: 0px; overflow: visible; position: relative; text-align: center;"&gt;®&amp;lt;/sup&gt; Index</t>
        </is>
      </c>
      <c r="C21" s="4" t="inlineStr">
        <is>
          <t xml:space="preserve"> </t>
        </is>
      </c>
      <c r="D21" s="4" t="inlineStr">
        <is>
          <t xml:space="preserve"> </t>
        </is>
      </c>
      <c r="E21" s="4" t="inlineStr">
        <is>
          <t xml:space="preserve"> </t>
        </is>
      </c>
    </row>
    <row r="22">
      <c r="A22" s="4" t="inlineStr">
        <is>
          <t>Average Annual Return, Percent</t>
        </is>
      </c>
      <c r="B22" s="6" t="n">
        <v>0.2502</v>
      </c>
      <c r="C22" s="6" t="n">
        <v>0.1453</v>
      </c>
      <c r="D22" s="4" t="inlineStr">
        <is>
          <t xml:space="preserve"> </t>
        </is>
      </c>
      <c r="E22" s="6" t="n">
        <v>0.13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14" customWidth="1" min="2" max="2"/>
  </cols>
  <sheetData>
    <row r="1">
      <c r="A1" s="1" t="inlineStr">
        <is>
          <t>Shareholder Report, Holdings (Details) - AssetS&amp;P 500 Index Master Portfolio</t>
        </is>
      </c>
      <c r="B1" s="2" t="inlineStr">
        <is>
          <t>Dec. 31, 2024</t>
        </is>
      </c>
    </row>
    <row r="2">
      <c r="A2" s="4" t="inlineStr">
        <is>
          <t>C000171784</t>
        </is>
      </c>
      <c r="B2" s="4" t="inlineStr">
        <is>
          <t xml:space="preserve"> </t>
        </is>
      </c>
    </row>
    <row r="3">
      <c r="A3" s="3" t="inlineStr">
        <is>
          <t>Holdings [Line Items]</t>
        </is>
      </c>
      <c r="B3" s="4" t="inlineStr">
        <is>
          <t xml:space="preserve"> </t>
        </is>
      </c>
    </row>
    <row r="4">
      <c r="A4" s="4" t="inlineStr">
        <is>
          <t>Percent of Net Asset Value</t>
        </is>
      </c>
      <c r="B4" s="6" t="n">
        <v>1.001</v>
      </c>
    </row>
    <row r="5">
      <c r="A5" s="4" t="inlineStr">
        <is>
          <t>C000171785</t>
        </is>
      </c>
      <c r="B5" s="4" t="inlineStr">
        <is>
          <t xml:space="preserve"> </t>
        </is>
      </c>
    </row>
    <row r="6">
      <c r="A6" s="3" t="inlineStr">
        <is>
          <t>Holdings [Line Items]</t>
        </is>
      </c>
      <c r="B6" s="4" t="inlineStr">
        <is>
          <t xml:space="preserve"> </t>
        </is>
      </c>
    </row>
    <row r="7">
      <c r="A7" s="4" t="inlineStr">
        <is>
          <t>Percent of Net Asset Value</t>
        </is>
      </c>
      <c r="B7" s="6" t="n">
        <v>1.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4T19:21:39Z</dcterms:created>
  <dcterms:modified xmlns:dcterms="http://purl.org/dc/terms/" xmlns:xsi="http://www.w3.org/2001/XMLSchema-instance" xsi:type="dcterms:W3CDTF">2025-03-04T19:21:39Z</dcterms:modified>
</cp:coreProperties>
</file>